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JNL SERIES TRUST</t>
  </si>
  <si>
    <t>Central Index Key</t>
  </si>
  <si>
    <t>dei_EntityCentralIndexKey</t>
  </si>
  <si>
    <t>0000933691</t>
  </si>
  <si>
    <t>Amendment Flag</t>
  </si>
  <si>
    <t>dei_AmendmentFlag</t>
  </si>
  <si>
    <t>false</t>
  </si>
  <si>
    <t>Document Creation Date</t>
  </si>
  <si>
    <t>dei_DocumentCreationDate</t>
  </si>
  <si>
    <t>Oct. 11,
		2019</t>
  </si>
  <si>
    <t>Document Effective Date</t>
  </si>
  <si>
    <t>dei_DocumentEffectiveDate</t>
  </si>
  <si>
    <t>Oct. 14,
		2019</t>
  </si>
  <si>
    <t>Prospectus Date</t>
  </si>
  <si>
    <t>rr_ProspectusDate</t>
  </si>
  <si>
    <t>Apr. 29,
		2019</t>
  </si>
  <si>
    <t>Entity Inv Company Type</t>
  </si>
  <si>
    <t>dei_EntityInvCompanyType</t>
  </si>
  <si>
    <t>N-1A</t>
  </si>
  <si>
    <t>Apr. 29, 2019</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Principal Investment Strategies WCM Small Cap Growth Strategy WCM Investment Management (“WCM”) sub-advises a portion of the Fund. WCM constructs the WCM Small Cap Growth Strategy by investing principally in small-capitalization companies. WCM considers a company to be a small-capitalization company if its market capitalization (at the time of purchase) is either less than $5 billion or 120% of the market capitalization of the largest company included in the Russell 2000 ® The WCM Small Cap Growth Strategy primarily invests in equity securities of U.S. companies but may also invest any portion of its assets in foreign securities, including American and Global Depositary Receipts (ADRs and GDRs). WCM employs both fundamental analysis and quantitative screening in seeking to identify companies that the investment team believes will produce significant, long-term excess return. WCM’s investment process examines four key governing components: • Corporate Performance – reviewing operating history of the company, understanding of management’s skill set, the company’s core competency, the culture and their ability to evolve. • Systematic Effects – evaluating the macro factors affecting the business, their position in the market and looking to gain an understanding of the key drivers of the business. • Sustainability – measuring how the company can protect its margins and continue to reinvest cash flows. • Intrinsic Value – determining the value of the company versus how the market values the company. In the section entitled, “ Summary Overview of Each Fund Principal Investment Strategies Reinhart Genesis PMV Strategy Reinhart Partners, Inc. (“Reinhart”) constructs the Reinhart Genesis PMV Strategy by investing equity securities issued by small-capitalization (“small-cap”) companies. Reinhart considers a company to be a small-cap company if it has a market capitalization, at the time of purchase, within the capitalization range of the Russell 2500 TM Reinhart’s investment strategy utilizes Reinhart’s proprietary Private Market Value (“PMV”) methodology to determine a company’s true intrinsic value, which is the amount an acquirer would be willing to pay for the entire company. This PMV becomes the “anchor” by which all decisions by Reinhart are framed within an emotional market. PMV is calculated by observing actual takeover valuations and applying the corresponding, appropriate valuation multiples to each security analyzed. Reinhart selects investments for the strategy’s portfolio that generally can be purchased at a discount of 30% or more to the PMV. Reinhart typically sells investments when they reach or are close to reaching the PMV, or due to a change in the fundamentals of the security. In addition, Reinhart emphasizes quality and attempts to find sustainable competitive advantages, one stock at a time, with an overall focus on positive risk/reward to protect capital in challenging markets while capturing most of the upside return when stocks advance. Reinhart may invest up to 20% of its net assets in securities of foreign issuers, real estate investment trusts (“REITs”) and securities of other investment companies, including exchange-traded funds (“ETFs”). Reinhart’s investment in other investment companies and ETFs will be within the limits of the Investment Company Act of 1940, as amended. Reinhart’s investments in foreign securities may include American depositary receipts (“ADRs”). In the section entitled, “ Summary Overview of Each Fund Principal Risks of Investing in the Fund • Depositary receipts risk – Depositary receipts, such as American depositary receipts ("ADRs"), global depositary receipts ("GDRs"), and European depositary receipts ("EDRs"), may be issued in sponsored or un-sponsored programs. In a sponsored program, a security issuer has made arrangements to have its securities traded in the form of depositary receipts. In an un-sponsored program, the issuer may not be directly involved in the creation of the program. Depositary receipts involve many of the same risks as direct investments in foreign securities. These risks include: fluctuations in currency exchange rates, which are affected by international balances of payments and other economic and financial conditions; government intervention; and speculation. With respect to certain foreign countries, there is the possibility of expropriation or nationalization of assets, confiscatory taxation, political and social upheaval, and economic instability. Investments in depositary receipts that are traded over the counter may also subject a Fund to liquidity risk. • Exchange-traded funds investing risk – An investment in an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Fund; (iv) the risk that an ETF may trade at a discount to its net asset value; (v) the risk that an active market for an ETF’s shares may not develop or be maintained; and (vi) the risk that an ETF may no longer meet the listing requirements of any applicable exchanges on which that ETF is listed. When the Fund invests in an ETF, shareholders of the Fund bear their proportionate share of the ETF’s fees and expenses as well as their share of the Fund’s fees and expenses. • Foreign securities risk – Investments in, or exposure to, foreign securities involve risks not typically associated with U.S. investments. These risks include, among others, adverse fluctuations in foreign currency values, possible imposition of foreign withholding or other taxes on income payable on the securities, as well as adverse political, social and economic developments, such as political upheaval, acts of terrorism, financial troubles, or natural disasters. Many foreign securities markets, especially those in emerging market countries, are less stable, smaller, less liquid, and less regulated than U.S. securities markets, and the costs of trading in those markets is often higher than in U.S. securities markets. There may also be less publicly available information about issuers of foreign securities compared to issuers of U.S. securities. In addition, the economies of certain foreign markets may not compare favorably with the economy of the United States with respect to issues such as growth of gross national product, reinvestment of capital, resources and balance of payments position. • Real estate investment risk – Real estate is affected by general economic conditions and legal, cultural or technological developments. When growth is slowing, demand for property decreases and prices may decline, which could impact the value of mortgage-backed securities that may be held by the Fund. Real estate company share prices may drop because of the failure of borrowers to pay their loans and poor management. In the section entitled, “ Summary Overview of Each Fund Principal Risks of Investing in the Fund • Dividend-paying stock risk – Dividend-paying stocks may underperform non-dividend paying stocks (and the stock market as a whole) over any period of time. The prices of dividend-paying stocks may decline as interest rates increase. In addition, issuers of dividend-paying stocks typically have discretion to defer or stop paying dividends. If the dividend-paying stocks held by an account reduce or stop paying dividends, the account’s ability to generate income may be adversely affected. In the section entitled, “ Summary Overview of Each Fund Expenses Annual Fund Operating Expenses (Expenses that you pay each year as a percentage of the value of your investment) Class A Management Fee 0.50% Distribution and/or Service (12b-1) Fees 0.30% Other Expenses 1 0.15% Total Annual Fund Operating Expenses 2 0.95% 1 2 Expense information has been restated to reflect current fees. Annual Fund Operating Expenses (Expenses that you pay each year as a percentage of the value of your investment) Class I Management Fee 0.50% Distribution and/or Service (12b-1) Fees 0.00% Other Expenses 1 0.15% Total Annual Fund Operating Expenses 0.65% Less Waiver/Reimbursement 2 0.05% Total Annual Fund Operating Expenses After Waiver/Reimbursement 3 0.60% 1 2 3 Expense information has been restated to reflect current fees. In the section entitled, “ Summary Overview of Each Fund Expense Example JNL/DFA International Core Equity Fund Class A 1 year 3 years $97 $303 JNL/DFA International Core Equity Fund Class I 1 year 3 years $61 $203 In the section entitled, “ Summary Overview of Each Fund Principal Risks of Investing in the Fund • Profitability investment risk – High relative profitability stocks may perform differently from the market as a whole and following a profitability-oriented strategy may cause the Fund to at times underperform equity funds that use other investment strategies. In the section entitled, “ Summary Overview of Each Fund Expenses ® Annual Fund Operating Expenses (Expenses that you pay each year as a percentage of the value of your investment) Class A Management Fee 0.62% Distribution and/or Service (12b-1) Fees 0.30% Other Expenses 1 0.15% Total Annual Fund Operating Expenses 2 1.07% 1 "Other Expenses" include an Administrative Fee of 0.15% which is payable to Jackson National Asset Management, LLC ("JNAM" or "Adviser"). 2 Expense information has been restated to reflect current fees. Annual Fund Operating Expenses (Expenses that you pay each year as a percentage of the value of your investment) Class I Management Fee 0.62% Distribution and/or Service (12b-1) Fees 0.00% Other Expenses 1 0.15% Total Annual Fund Operating Expenses 2 0.77% 1 "Other Expenses" include an Administrative Fee of 0.15% which is payable to Jackson National Asset Management, LLC ("JNAM" or "Adviser"). 2 Expense information has been restated to reflect current fees. In the section entitled, “ Summary Overview of Each Fund Expense Example ® JNL/DoubleLine Emerging Markets Fixed Income Fund Class A 1 year 3 years 5 years 10 years $109 $340 $590 $1,306 JNL/DoubleLine Emerging Markets Fixed Income Fund Class I 1 year 3 years 5 years 10 years $79 $246 $428 $954 In the section entitled, “ Summary Overview of Each Fund Expenses ® ® Annual Fund Operating Expenses (Expenses that you pay each year as a percentage of the value of your investment) Class A Management Fee 0.56% Distribution and/or Service (12b-1) Fees 0.30% Other Expenses 1 0.15% Acquired Fund Fees and Expenses 2 0.01% Total Annual Fund Operating Expenses 3 1.02%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Expense information has been restated to reflect current fees. Annual Fund Operating Expenses (Expenses that you pay each year as a percentage of the value of your investment) Class I Management Fee 0.56% Distribution and/or Service (12b-1) Fees 0.00% Other Expenses 1 0.15% Acquired Fund Fees and Expenses 2 0.01% Total Annual Fund Operating Expenses 3 0.72%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Expense information has been restated to reflect current fees. In the section entitled, “ Summary Overview of Each Fund Expense Example ® ® JNL/DoubleLine Shiller Enhanced CAPE Fund Class A 1 year 3 years 5 years 10 years $104 $325 $563 $1,248 JNL/DoubleLine Shiller Enhanced CAPE Fund Class I 1 year 3 years 5 years 10 years $74 $230 $401 $894 In the section entitled, “ Summary Overview of Each Fund Expenses Effective June 24, 2019, JNAM will voluntarily waive its management fee in an amount equivalent to the net assets attributable to the Fund’s investment in mutual funds or ETFs managed by the Sub-Adviser. In the section entitled, “ Summary Overview of Each Fund Expenses Annual Fund Operating Expenses (Expenses that you pay each year as a percentage of the value of your investment) Class A Management Fee 0.68% Distribution and/or Service (12b-1) Fees 0.30% Other Expenses 1 0.16% Total Annual Fund Operating Expenses 2 1.14% 1 "Other Expenses" include an Administrative Fee of 0.15% which is payable to Jackson National Asset Management, LLC ("JNAM" or "Adviser"). 2 Expense information has been restated to reflect current fees. Annual Fund Operating Expenses (Expenses that you pay each year as a percentage of the value of your investment) Class I Management Fee 0.68% Distribution and/or Service (12b-1) Fees 0.00% Other Expenses 1 0.16% Total Annual Fund Operating Expenses 2 0.84% 1 "Other Expenses" include an Administrative Fee of 0.15% which is payable to Jackson National Asset Management, LLC ("JNAM" or "Adviser"). 2 Expense information has been restated to reflect current fees. In the section entitled, “ Summary Overview of Each Fund Expense Example JNL/Harris Oakmark Global Equity Fund Class A 1 year 3 years 5 years 10 years $116 $362 $628 $1,386 JNL/Harris Oakmark Global Equity Fund Class I 1 year 3 years 5 years 10 years $86 $268 $466 $1,037 In the section entitled, “ Summary Overview of Each Fund Expenses Annual Fund Operating Expenses (Expenses that you pay each year as a percentage of the value of your investment) Class A Management Fee 0.60% Distribution and/or Service (12b-1) Fees 0.30% Other Expenses 1 0.16% Acquired Fund Fees and Expenses 2 0.21% Total Annual Fund Operating Expenses 1.27% Less Waiver/Reimbursement 3 0.21% Total Annual Fund Operating Expenses After Waiver/Reimbursement 4 1.06%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entered into a contractual agreement with the Fund under which it will waive a varying portion of its management fee in an amount equivalent to the Acquired Fund Fees and Expenses (“AFFE”) attributable to the Fund’s investment in funds managed by the Sub-Adviser (each an “JPMorgan Underlying Fund”). The AFFE for each JPMorgan Underlying Fund is the “Total Annual Fund Operating Expenses after Fee Waivers and/or Expense Reimbursements” disclosed in the current prospectus for each JPMorgan Underlying Fund. This fee waiver arrangement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Annual Fund Operating Expenses (Expenses that you pay each year as a percentage of the value of your investment) Class I Management Fee 0.60% Distribution and/or Service (12b-1) Fees 0.00% Other Expenses 1 0.16% Acquired Fund Fees and Expenses 2 0.21% Total Annual Fund Operating Expenses 0.97% Less Waiver/Reimbursement 3 0.21% Total Annual Fund Operating Expenses After Waiver/Reimbursement 4 0.76%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entered into a contractual agreement with the Fund under which it will waive a varying portion of its management fee in an amount equivalent to the Acquired Fund Fees and Expenses (“AFFE”) attributable to the Fund’s investment in funds managed by the Sub-Adviser (each an “JPMorgan Underlying Fund”). The AFFE for each JPMorgan Underlying Fund is the “Total Annual Fund Operating Expenses after Fee Waivers and/or Expense Reimbursements” disclosed in the current prospectus for each JPMorgan Underlying Fund. This fee waiver arrangement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In the section entitled, “ Summary Overview of Each Fund Expense Example JNL/JPMorgan Global Allocation Fund Class A 1 year 3 years 5 years 10 years $108 $382 $677 $1,515 JNL/JPMorgan Global Allocation Fund Class I 1 year 3 years 5 years 10 years $78 $288 $516 $1,171 In the section entitled, “ Summary Overview of Each Fund Expenses JNAM will voluntarily waive 0.025% of management fees on the Fund’s assets up to $500 million. There is no guarantee that JNAM will continue to provide the waiver in the future. In the section entitled, “ Summary Overview of Each Fund Expenses Annual Fund Operating Expenses (Expenses that you pay each year as a percentage of the value of your investment) Class A Management Fee 0.20% Distribution and/or Service (12b-1) Fees 0.30% Other Expenses 1 0.10% Acquired Fund Fees and Expenses 2 0.03% Total Annual Fund Operating Expenses 0.63% Less Waiver/Reimbursement 3 0.06% Total Annual Fund Operating Expenses After Waiver/Reimbursement 4 0.57% 1 "Other Expenses" include an Administrative Fee of 0.10%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6%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Annual Fund Operating Expenses (Expenses that you pay each year as a percentage of the value of your investment) Class I Management Fee 0.20% Distribution and/or Service (12b-1) Fees 0.00% Other Expenses 1 0.10% Acquired Fund Fees and Expenses 2 0.03% Total Annual Fund Operating Expenses 0.33% Less Waiver/Reimbursement 3 0.06% Total Annual Fund Operating Expenses After Waiver/Reimbursement 4 0.27% 1 "Other Expenses" include an Administrative Fee of 0.10%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6%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In the section entitled, “ Summary Overview of Each Fund Expense Example JNL/Vanguard U.S. Stock Market Index Fund Class A 1 year 3 years 5 years 10 years $58 $196 $345 $781 JNL/Vanguard U.S. Stock Market Index Fund Class I 1 year 3 years 5 years 10 years $28 $100 $179 $412 In the section entitled, “ Summary Overview of Each Fund Expenses Annual Fund Operating Expenses (Expenses that you pay each year as a percentage of the value of your investment) Class A Management Fee 0.20% Distribution and/or Service (12b-1) Fees 0.30% Other Expenses 1 0.15% Acquired Fund Fees and Expenses 2 0.07% Total Annual Fund Operating Expenses 0.72% Less Waiver/Reimbursement 3 0.07% Total Annual Fund Operating Expenses After Waiver/Reimbursement 4 0.65%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7%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Annual Fund Operating Expenses (Expenses that you pay each year as a percentage of the value of your investment) Class I Management Fee 0.20% Distribution and/or Service (12b-1) Fees 0.00% Other Expenses 1 0.15% Acquired Fund Fees and Expenses 2 0.07% Total Annual Fund Operating Expenses 0.42% Less Waiver/Reimbursement 3 0.07% Total Annual Fund Operating Expenses After Waiver/Reimbursement 4 0.35%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7%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In the section entitled, “ Summary Overview of Each Fund Expense Example JNL/Vanguard International Stock Market Index Fund Class A 1 year 3 years 5 years 10 years $66 $223 $394 $888 JNL/Vanguard International Stock Market Index Fund Class I 1 year 3 years 5 years 10 years $36 $128 $228 $523 In the section entitled, “ Summary Overview of Each Fund Expenses Annual Fund Operating Expenses (Expenses that you pay each year as a percentage of the value of your investment) Class A Management Fee 0.20% Distribution and/or Service (12b-1) Fees 0.30% Other Expenses 1 0.15% Acquired Fund Fees and Expenses 2 0.06% Total Annual Fund Operating Expenses 0.71% Less Waiver/Reimbursement 3 0.10% Total Annual Fund Operating Expenses After Waiver/Reimbursement 4 0.61%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10%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Annual Fund Operating Expenses (Expenses that you pay each year as a percentage of the value of your investment) Class I Management Fee 0.20% Distribution and/or Service (12b-1) Fees 0.00% Other Expenses 1 0.15% Acquired Fund Fees and Expenses 2 0.06% Total Annual Fund Operating Expenses 0.41% Less Waiver/Reimbursement 3 0.10% Total Annual Fund Operating Expenses After Waiver/Reimbursement 4 0.31%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10%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In the section entitled, “ Summary Overview of Each Fund Expense Example JNL/Vanguard Global Bond Market Index Fund Class A 1 year 3 years 5 years 10 years $62 $217 $385 $873 JNL/Vanguard Global Bond Market Index Fund Class I 1 year 3 years 5 years 10 years $32 $122 $220 $508 In the section entitled, “ Summary Overview of Each Fund Expenses Annual Fund Operating Expenses (Expenses that you pay each year as a percentage of the value of your investment) Class A Management Fee 0.16% Distribution and/or Service (12b-1) Fees 0.30% Other Expenses 1 0.11% Total Annual Fund Operating Expenses 2 0.57% 1 "Other Expenses" include an Administrative Fee of 0.10% which is payable to Jackson National Asset Management, LLC ("JNAM" or "Adviser"). 2 Expense information has been restated to reflect current fees. In the section entitled, “ Summary Overview of Each Fund Expense Example JNL/WMC Government Money Market Fund Class A 1 year 3 years 5 years 10 years $58 $183 $318 $714</t>
  </si>
  <si>
    <t>Supplement to Prospectus [Text Block]</t>
  </si>
  <si>
    <t>rr_SupplementToProspectusTextBlock</t>
  </si>
  <si>
    <t>JNL Multi-Manager Small Cap Growth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Principal Investment Strategies WCM Small Cap Growth Strategy WCM Investment Management (“WCM”) sub-advises a portion of the Fund. WCM constructs the WCM Small Cap Growth Strategy by investing principally in small-capitalization companies. WCM considers a company to be a small-capitalization company if its market capitalization (at the time of purchase) is either less than $5 billion or 120% of the market capitalization of the largest company included in the Russell 2000 ® The WCM Small Cap Growth Strategy primarily invests in equity securities of U.S. companies but may also invest any portion of its assets in foreign securities, including American and Global Depositary Receipts (ADRs and GDRs). WCM employs both fundamental analysis and quantitative screening in seeking to identify companies that the investment team believes will produce significant, long-term excess return. WCM’s investment process examines four key governing components: • Corporate Performance – reviewing operating history of the company, understanding of management’s skill set, the company’s core competency, the culture and their ability to evolve. • Systematic Effects – evaluating the macro factors affecting the business, their position in the market and looking to gain an understanding of the key drivers of the business. • Sustainability – measuring how the company can protect its margins and continue to reinvest cash flows. • Intrinsic Value – determining the value of the company versus how the market values the company.</t>
  </si>
  <si>
    <t>JNL MULTI-MANAGER SMALL CAP VALUE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Principal Investment Strategies Reinhart Genesis PMV Strategy Reinhart Partners, Inc. (“Reinhart”) constructs the Reinhart Genesis PMV Strategy by investing equity securities issued by small-capitalization (“small-cap”) companies. Reinhart considers a company to be a small-cap company if it has a market capitalization, at the time of purchase, within the capitalization range of the Russell 2500 TM Reinhart’s investment strategy utilizes Reinhart’s proprietary Private Market Value (“PMV”) methodology to determine a company’s true intrinsic value, which is the amount an acquirer would be willing to pay for the entire company. This PMV becomes the “anchor” by which all decisions by Reinhart are framed within an emotional market. PMV is calculated by observing actual takeover valuations and applying the corresponding, appropriate valuation multiples to each security analyzed. Reinhart selects investments for the strategy’s portfolio that generally can be purchased at a discount of 30% or more to the PMV. Reinhart typically sells investments when they reach or are close to reaching the PMV, or due to a change in the fundamentals of the security. In addition, Reinhart emphasizes quality and attempts to find sustainable competitive advantages, one stock at a time, with an overall focus on positive risk/reward to protect capital in challenging markets while capturing most of the upside return when stocks advance. Reinhart may invest up to 20% of its net assets in securities of foreign issuers, real estate investment trusts (“REITs”) and securities of other investment companies, including exchange-traded funds (“ETFs”). Reinhart’s investment in other investment companies and ETFs will be within the limits of the Investment Company Act of 1940, as amended. Reinhart’s investments in foreign securities may include American depositary receipts (“ADRs”). In the section entitled, “ Summary Overview of Each Fund Principal Risks of Investing in the Fund • Depositary receipts risk – Depositary receipts, such as American depositary receipts ("ADRs"), global depositary receipts ("GDRs"), and European depositary receipts ("EDRs"), may be issued in sponsored or un-sponsored programs. In a sponsored program, a security issuer has made arrangements to have its securities traded in the form of depositary receipts. In an un-sponsored program, the issuer may not be directly involved in the creation of the program. Depositary receipts involve many of the same risks as direct investments in foreign securities. These risks include: fluctuations in currency exchange rates, which are affected by international balances of payments and other economic and financial conditions; government intervention; and speculation. With respect to certain foreign countries, there is the possibility of expropriation or nationalization of assets, confiscatory taxation, political and social upheaval, and economic instability. Investments in depositary receipts that are traded over the counter may also subject a Fund to liquidity risk. • Exchange-traded funds investing risk – An investment in an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Fund; (iv) the risk that an ETF may trade at a discount to its net asset value; (v) the risk that an active market for an ETF’s shares may not develop or be maintained; and (vi) the risk that an ETF may no longer meet the listing requirements of any applicable exchanges on which that ETF is listed. When the Fund invests in an ETF, shareholders of the Fund bear their proportionate share of the ETF’s fees and expenses as well as their share of the Fund’s fees and expenses. • Foreign securities risk – Investments in, or exposure to, foreign securities involve risks not typically associated with U.S. investments. These risks include, among others, adverse fluctuations in foreign currency values, possible imposition of foreign withholding or other taxes on income payable on the securities, as well as adverse political, social and economic developments, such as political upheaval, acts of terrorism, financial troubles, or natural disasters. Many foreign securities markets, especially those in emerging market countries, are less stable, smaller, less liquid, and less regulated than U.S. securities markets, and the costs of trading in those markets is often higher than in U.S. securities markets. There may also be less publicly available information about issuers of foreign securities compared to issuers of U.S. securities. In addition, the economies of certain foreign markets may not compare favorably with the economy of the United States with respect to issues such as growth of gross national product, reinvestment of capital, resources and balance of payments position. • Real estate investment risk – Real estate is affected by general economic conditions and legal, cultural or technological developments. When growth is slowing, demand for property decreases and prices may decline, which could impact the value of mortgage-backed securities that may be held by the Fund. Real estate company share prices may drop because of the failure of borrowers to pay their loans and poor management.</t>
  </si>
  <si>
    <t>JNL/CAUSEWAY INTERNATIONAL VALUE SELECT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Principal Risks of Investing in the Fund • Dividend-paying stock risk – Dividend-paying stocks may underperform non-dividend paying stocks (and the stock market as a whole) over any period of time. The prices of dividend-paying stocks may decline as interest rates increase. In addition, issuers of dividend-paying stocks typically have discretion to defer or stop paying dividends. If the dividend-paying stocks held by an account reduce or stop paying dividends, the account’s ability to generate income may be adversely affected.</t>
  </si>
  <si>
    <t>JNL/DFA International Core Equity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Expenses Annual Fund Operating Expenses (Expenses that you pay each year as a percentage of the value of your investment) Class A Management Fee 0.50% Distribution and/or Service (12b-1) Fees 0.30% Other Expenses 1 0.15% Total Annual Fund Operating Expenses 2 0.95% 1 2 Expense information has been restated to reflect current fees. Annual Fund Operating Expenses (Expenses that you pay each year as a percentage of the value of your investment) Class I Management Fee 0.50% Distribution and/or Service (12b-1) Fees 0.00% Other Expenses 1 0.15% Total Annual Fund Operating Expenses 0.65% Less Waiver/Reimbursement 2 0.05% Total Annual Fund Operating Expenses After Waiver/Reimbursement 3 0.60% 1 2 3 Expense information has been restated to reflect current fees. In the section entitled, “ Summary Overview of Each Fund Expense Example JNL/DFA International Core Equity Fund Class A 1 year 3 years $97 $303 JNL/DFA International Core Equity Fund Class I 1 year 3 years $61 $203</t>
  </si>
  <si>
    <t>JNL/DFA U.S. CORE EQUITY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Principal Risks of Investing in the Fund • Profitability investment risk – High relative profitability stocks may perform differently from the market as a whole and following a profitability-oriented strategy may cause the Fund to at times underperform equity funds that use other investment strategies.</t>
  </si>
  <si>
    <t>JNL/DOUBLELINE EMERGING MARKETS FIXED INCOME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Expenses ® Annual Fund Operating Expenses (Expenses that you pay each year as a percentage of the value of your investment) Class A Management Fee 0.62% Distribution and/or Service (12b-1) Fees 0.30% Other Expenses 1 0.15% Total Annual Fund Operating Expenses 2 1.07% 1 "Other Expenses" include an Administrative Fee of 0.15% which is payable to Jackson National Asset Management, LLC ("JNAM" or "Adviser"). 2 Expense information has been restated to reflect current fees. Annual Fund Operating Expenses (Expenses that you pay each year as a percentage of the value of your investment) Class I Management Fee 0.62% Distribution and/or Service (12b-1) Fees 0.00% Other Expenses 1 0.15% Total Annual Fund Operating Expenses 2 0.77% 1 "Other Expenses" include an Administrative Fee of 0.15% which is payable to Jackson National Asset Management, LLC ("JNAM" or "Adviser"). 2 Expense information has been restated to reflect current fees. In the section entitled, “ Summary Overview of Each Fund Expense Example ® JNL/DoubleLine Emerging Markets Fixed Income Fund Class A 1 year 3 years 5 years 10 years $109 $340 $590 $1,306 JNL/DoubleLine Emerging Markets Fixed Income Fund Class I 1 year 3 years 5 years 10 years $79 $246 $428 $954</t>
  </si>
  <si>
    <t>JNL/DoubleLine Shiller Enhanced CAPE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Expenses ® ® Annual Fund Operating Expenses (Expenses that you pay each year as a percentage of the value of your investment) Class A Management Fee 0.56% Distribution and/or Service (12b-1) Fees 0.30% Other Expenses 1 0.15% Acquired Fund Fees and Expenses 2 0.01% Total Annual Fund Operating Expenses 3 1.02%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Expense information has been restated to reflect current fees. Annual Fund Operating Expenses (Expenses that you pay each year as a percentage of the value of your investment) Class I Management Fee 0.56% Distribution and/or Service (12b-1) Fees 0.00% Other Expenses 1 0.15% Acquired Fund Fees and Expenses 2 0.01% Total Annual Fund Operating Expenses 3 0.72%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Expense information has been restated to reflect current fees. In the section entitled, “ Summary Overview of Each Fund Expense Example ® ® JNL/DoubleLine Shiller Enhanced CAPE Fund Class A 1 year 3 years 5 years 10 years $104 $325 $563 $1,248 JNL/DoubleLine Shiller Enhanced CAPE Fund Class I 1 year 3 years 5 years 10 years $74 $230 $401 $894</t>
  </si>
  <si>
    <t>JNL/FRANKLIN TEMPLETON GROWTH ALLOCATION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Expenses Effective June 24, 2019, JNAM will voluntarily waive its management fee in an amount equivalent to the net assets attributable to the Fund’s investment in mutual funds or ETFs managed by the Sub-Adviser.</t>
  </si>
  <si>
    <t>JNL/Harris Oakmark Global Equity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Expenses Annual Fund Operating Expenses (Expenses that you pay each year as a percentage of the value of your investment) Class A Management Fee 0.68% Distribution and/or Service (12b-1) Fees 0.30% Other Expenses 1 0.16% Total Annual Fund Operating Expenses 2 1.14% 1 "Other Expenses" include an Administrative Fee of 0.15% which is payable to Jackson National Asset Management, LLC ("JNAM" or "Adviser"). 2 Expense information has been restated to reflect current fees. Annual Fund Operating Expenses (Expenses that you pay each year as a percentage of the value of your investment) Class I Management Fee 0.68% Distribution and/or Service (12b-1) Fees 0.00% Other Expenses 1 0.16% Total Annual Fund Operating Expenses 2 0.84% 1 "Other Expenses" include an Administrative Fee of 0.15% which is payable to Jackson National Asset Management, LLC ("JNAM" or "Adviser"). 2 Expense information has been restated to reflect current fees. In the section entitled, “ Summary Overview of Each Fund Expense Example JNL/Harris Oakmark Global Equity Fund Class A 1 year 3 years 5 years 10 years $116 $362 $628 $1,386 JNL/Harris Oakmark Global Equity Fund Class I 1 year 3 years 5 years 10 years $86 $268 $466 $1,037</t>
  </si>
  <si>
    <t>JNL/JPMORGAN GLOBAL ALLOCATION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Expenses Annual Fund Operating Expenses (Expenses that you pay each year as a percentage of the value of your investment) Class A Management Fee 0.60% Distribution and/or Service (12b-1) Fees 0.30% Other Expenses 1 0.16% Acquired Fund Fees and Expenses 2 0.21% Total Annual Fund Operating Expenses 1.27% Less Waiver/Reimbursement 3 0.21% Total Annual Fund Operating Expenses After Waiver/Reimbursement 4 1.06%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entered into a contractual agreement with the Fund under which it will waive a varying portion of its management fee in an amount equivalent to the Acquired Fund Fees and Expenses (“AFFE”) attributable to the Fund’s investment in funds managed by the Sub-Adviser (each an “JPMorgan Underlying Fund”). The AFFE for each JPMorgan Underlying Fund is the “Total Annual Fund Operating Expenses after Fee Waivers and/or Expense Reimbursements” disclosed in the current prospectus for each JPMorgan Underlying Fund. This fee waiver arrangement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Annual Fund Operating Expenses (Expenses that you pay each year as a percentage of the value of your investment) Class I Management Fee 0.60% Distribution and/or Service (12b-1) Fees 0.00% Other Expenses 1 0.16% Acquired Fund Fees and Expenses 2 0.21% Total Annual Fund Operating Expenses 0.97% Less Waiver/Reimbursement 3 0.21% Total Annual Fund Operating Expenses After Waiver/Reimbursement 4 0.76%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entered into a contractual agreement with the Fund under which it will waive a varying portion of its management fee in an amount equivalent to the Acquired Fund Fees and Expenses (“AFFE”) attributable to the Fund’s investment in funds managed by the Sub-Adviser (each an “JPMorgan Underlying Fund”). The AFFE for each JPMorgan Underlying Fund is the “Total Annual Fund Operating Expenses after Fee Waivers and/or Expense Reimbursements” disclosed in the current prospectus for each JPMorgan Underlying Fund. This fee waiver arrangement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In the section entitled, “ Summary Overview of Each Fund Expense Example JNL/JPMorgan Global Allocation Fund Class A 1 year 3 years 5 years 10 years $108 $382 $677 $1,515 JNL/JPMorgan Global Allocation Fund Class I 1 year 3 years 5 years 10 years $78 $288 $516 $1,171</t>
  </si>
  <si>
    <t>JNL/Oppenheimer Emerging Markets Innovator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Expenses JNAM will voluntarily waive 0.025% of management fees on the Fund’s assets up to $500 million. There is no guarantee that JNAM will continue to provide the waiver in the future.</t>
  </si>
  <si>
    <t>JNL/Vanguard U.S. Stock Market Index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Expenses Annual Fund Operating Expenses (Expenses that you pay each year as a percentage of the value of your investment) Class A Management Fee 0.20% Distribution and/or Service (12b-1) Fees 0.30% Other Expenses 1 0.10% Acquired Fund Fees and Expenses 2 0.03% Total Annual Fund Operating Expenses 0.63% Less Waiver/Reimbursement 3 0.06% Total Annual Fund Operating Expenses After Waiver/Reimbursement 4 0.57% 1 "Other Expenses" include an Administrative Fee of 0.10%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6%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Annual Fund Operating Expenses (Expenses that you pay each year as a percentage of the value of your investment) Class I Management Fee 0.20% Distribution and/or Service (12b-1) Fees 0.00% Other Expenses 1 0.10% Acquired Fund Fees and Expenses 2 0.03% Total Annual Fund Operating Expenses 0.33% Less Waiver/Reimbursement 3 0.06% Total Annual Fund Operating Expenses After Waiver/Reimbursement 4 0.27% 1 "Other Expenses" include an Administrative Fee of 0.10%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6%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In the section entitled, “ Summary Overview of Each Fund Expense Example JNL/Vanguard U.S. Stock Market Index Fund Class A 1 year 3 years 5 years 10 years $58 $196 $345 $781 JNL/Vanguard U.S. Stock Market Index Fund Class I 1 year 3 years 5 years 10 years $28 $100 $179 $412</t>
  </si>
  <si>
    <t>JNL/Vanguard International Stock Market Index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Expenses Annual Fund Operating Expenses (Expenses that you pay each year as a percentage of the value of your investment) Class A Management Fee 0.20% Distribution and/or Service (12b-1) Fees 0.30% Other Expenses 1 0.15% Acquired Fund Fees and Expenses 2 0.07% Total Annual Fund Operating Expenses 0.72% Less Waiver/Reimbursement 3 0.07% Total Annual Fund Operating Expenses After Waiver/Reimbursement 4 0.65%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7%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Annual Fund Operating Expenses (Expenses that you pay each year as a percentage of the value of your investment) Class I Management Fee 0.20% Distribution and/or Service (12b-1) Fees 0.00% Other Expenses 1 0.15% Acquired Fund Fees and Expenses 2 0.07% Total Annual Fund Operating Expenses 0.42% Less Waiver/Reimbursement 3 0.07% Total Annual Fund Operating Expenses After Waiver/Reimbursement 4 0.35%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7%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In the section entitled, “ Summary Overview of Each Fund Expense Example JNL/Vanguard International Stock Market Index Fund Class A 1 year 3 years 5 years 10 years $66 $223 $394 $888 JNL/Vanguard International Stock Market Index Fund Class I 1 year 3 years 5 years 10 years $36 $128 $228 $523</t>
  </si>
  <si>
    <t>JNL/Vanguard Global Bond Market Index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Expenses Annual Fund Operating Expenses (Expenses that you pay each year as a percentage of the value of your investment) Class A Management Fee 0.20% Distribution and/or Service (12b-1) Fees 0.30% Other Expenses 1 0.15% Acquired Fund Fees and Expenses 2 0.06% Total Annual Fund Operating Expenses 0.71% Less Waiver/Reimbursement 3 0.10% Total Annual Fund Operating Expenses After Waiver/Reimbursement 4 0.61%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10%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Annual Fund Operating Expenses (Expenses that you pay each year as a percentage of the value of your investment) Class I Management Fee 0.20% Distribution and/or Service (12b-1) Fees 0.00% Other Expenses 1 0.15% Acquired Fund Fees and Expenses 2 0.06% Total Annual Fund Operating Expenses 0.41% Less Waiver/Reimbursement 3 0.10% Total Annual Fund Operating Expenses After Waiver/Reimbursement 4 0.31%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10%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4 Expense information has been restated to reflect current fees. In the section entitled, “ Summary Overview of Each Fund Expense Example JNL/Vanguard Global Bond Market Index Fund Class A 1 year 3 years 5 years 10 years $62 $217 $385 $873 JNL/Vanguard Global Bond Market Index Fund Class I 1 year 3 years 5 years 10 years $32 $122 $220 $508</t>
  </si>
  <si>
    <t>JNL/WMC GOVERNMENT MONEY MARKET FUND</t>
  </si>
  <si>
    <t>SUPPLEMENT DATED OCTOBER 14, 2019 ® Please note that the changes may impact your variable annuity and/or variable life product(s). Unless otherwise noted, all changes are effective October 14, 2019. Please change all references to WCM Investment Management to WCM Investment Management, LLC. In the section entitled, “ Summary Overview of Each Fund Expenses Annual Fund Operating Expenses (Expenses that you pay each year as a percentage of the value of your investment) Class A Management Fee 0.16% Distribution and/or Service (12b-1) Fees 0.30% Other Expenses 1 0.11% Total Annual Fund Operating Expenses 2 0.57% 1 "Other Expenses" include an Administrative Fee of 0.10% which is payable to Jackson National Asset Management, LLC ("JNAM" or "Adviser"). 2 Expense information has been restated to reflect current fees. In the section entitled, “ Summary Overview of Each Fund Expense Example JNL/WMC Government Money Market Fund Class A 1 year 3 years 5 years 10 years $58 $183 $318 $714</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8</v>
      </c>
    </row>
    <row r="11" spans="1:3">
      <c r="A11" s="4" t="s">
        <v>29</v>
      </c>
      <c r="B11" s="4" t="s">
        <v>30</v>
      </c>
      <c r="C11"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2</v>
      </c>
    </row>
    <row r="2" spans="1:1">
      <c r="A2"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34</v>
      </c>
      <c r="B5" s="4" t="s">
        <v>35</v>
      </c>
      <c r="C5" s="4" t="s">
        <v>33</v>
      </c>
    </row>
    <row r="6" spans="1:3">
      <c r="A6" s="4" t="s">
        <v>36</v>
      </c>
    </row>
    <row r="7" spans="1:3">
      <c r="A7" s="3" t="s">
        <v>3</v>
      </c>
      <c r="B7" s="4" t="s">
        <v>4</v>
      </c>
    </row>
    <row r="8" spans="1:3">
      <c r="A8" s="4" t="s">
        <v>34</v>
      </c>
      <c r="B8" s="4" t="s">
        <v>35</v>
      </c>
      <c r="C8" s="4" t="s">
        <v>37</v>
      </c>
    </row>
    <row r="9" spans="1:3">
      <c r="A9" s="4" t="s">
        <v>38</v>
      </c>
    </row>
    <row r="10" spans="1:3">
      <c r="A10" s="3" t="s">
        <v>3</v>
      </c>
      <c r="B10" s="4" t="s">
        <v>4</v>
      </c>
    </row>
    <row r="11" spans="1:3">
      <c r="A11" s="4" t="s">
        <v>34</v>
      </c>
      <c r="B11" s="4" t="s">
        <v>35</v>
      </c>
      <c r="C11" s="4" t="s">
        <v>39</v>
      </c>
    </row>
    <row r="12" spans="1:3">
      <c r="A12" s="4" t="s">
        <v>40</v>
      </c>
    </row>
    <row r="13" spans="1:3">
      <c r="A13" s="3" t="s">
        <v>3</v>
      </c>
      <c r="B13" s="4" t="s">
        <v>4</v>
      </c>
    </row>
    <row r="14" spans="1:3">
      <c r="A14" s="4" t="s">
        <v>34</v>
      </c>
      <c r="B14" s="4" t="s">
        <v>35</v>
      </c>
      <c r="C14" s="4" t="s">
        <v>41</v>
      </c>
    </row>
    <row r="15" spans="1:3">
      <c r="A15" s="4" t="s">
        <v>42</v>
      </c>
    </row>
    <row r="16" spans="1:3">
      <c r="A16" s="3" t="s">
        <v>3</v>
      </c>
      <c r="B16" s="4" t="s">
        <v>4</v>
      </c>
    </row>
    <row r="17" spans="1:3">
      <c r="A17" s="4" t="s">
        <v>34</v>
      </c>
      <c r="B17" s="4" t="s">
        <v>35</v>
      </c>
      <c r="C17" s="4" t="s">
        <v>43</v>
      </c>
    </row>
    <row r="18" spans="1:3">
      <c r="A18" s="4" t="s">
        <v>44</v>
      </c>
    </row>
    <row r="19" spans="1:3">
      <c r="A19" s="3" t="s">
        <v>3</v>
      </c>
      <c r="B19" s="4" t="s">
        <v>4</v>
      </c>
    </row>
    <row r="20" spans="1:3">
      <c r="A20" s="4" t="s">
        <v>34</v>
      </c>
      <c r="B20" s="4" t="s">
        <v>35</v>
      </c>
      <c r="C20" s="4" t="s">
        <v>45</v>
      </c>
    </row>
    <row r="21" spans="1:3">
      <c r="A21" s="4" t="s">
        <v>46</v>
      </c>
    </row>
    <row r="22" spans="1:3">
      <c r="A22" s="3" t="s">
        <v>3</v>
      </c>
      <c r="B22" s="4" t="s">
        <v>4</v>
      </c>
    </row>
    <row r="23" spans="1:3">
      <c r="A23" s="4" t="s">
        <v>34</v>
      </c>
      <c r="B23" s="4" t="s">
        <v>35</v>
      </c>
      <c r="C23" s="4" t="s">
        <v>47</v>
      </c>
    </row>
    <row r="24" spans="1:3">
      <c r="A24" s="4" t="s">
        <v>48</v>
      </c>
    </row>
    <row r="25" spans="1:3">
      <c r="A25" s="3" t="s">
        <v>3</v>
      </c>
      <c r="B25" s="4" t="s">
        <v>4</v>
      </c>
    </row>
    <row r="26" spans="1:3">
      <c r="A26" s="4" t="s">
        <v>34</v>
      </c>
      <c r="B26" s="4" t="s">
        <v>35</v>
      </c>
      <c r="C26" s="4" t="s">
        <v>49</v>
      </c>
    </row>
    <row r="27" spans="1:3">
      <c r="A27" s="4" t="s">
        <v>50</v>
      </c>
    </row>
    <row r="28" spans="1:3">
      <c r="A28" s="3" t="s">
        <v>3</v>
      </c>
      <c r="B28" s="4" t="s">
        <v>4</v>
      </c>
    </row>
    <row r="29" spans="1:3">
      <c r="A29" s="4" t="s">
        <v>34</v>
      </c>
      <c r="B29" s="4" t="s">
        <v>35</v>
      </c>
      <c r="C29" s="4" t="s">
        <v>51</v>
      </c>
    </row>
    <row r="30" spans="1:3">
      <c r="A30" s="4" t="s">
        <v>52</v>
      </c>
    </row>
    <row r="31" spans="1:3">
      <c r="A31" s="3" t="s">
        <v>3</v>
      </c>
      <c r="B31" s="4" t="s">
        <v>4</v>
      </c>
    </row>
    <row r="32" spans="1:3">
      <c r="A32" s="4" t="s">
        <v>34</v>
      </c>
      <c r="B32" s="4" t="s">
        <v>35</v>
      </c>
      <c r="C32" s="4" t="s">
        <v>53</v>
      </c>
    </row>
    <row r="33" spans="1:3">
      <c r="A33" s="4" t="s">
        <v>54</v>
      </c>
    </row>
    <row r="34" spans="1:3">
      <c r="A34" s="3" t="s">
        <v>3</v>
      </c>
      <c r="B34" s="4" t="s">
        <v>4</v>
      </c>
    </row>
    <row r="35" spans="1:3">
      <c r="A35" s="4" t="s">
        <v>34</v>
      </c>
      <c r="B35" s="4" t="s">
        <v>35</v>
      </c>
      <c r="C35" s="4" t="s">
        <v>55</v>
      </c>
    </row>
    <row r="36" spans="1:3">
      <c r="A36" s="4" t="s">
        <v>56</v>
      </c>
    </row>
    <row r="37" spans="1:3">
      <c r="A37" s="3" t="s">
        <v>3</v>
      </c>
      <c r="B37" s="4" t="s">
        <v>4</v>
      </c>
    </row>
    <row r="38" spans="1:3">
      <c r="A38" s="4" t="s">
        <v>34</v>
      </c>
      <c r="B38" s="4" t="s">
        <v>35</v>
      </c>
      <c r="C38" s="4" t="s">
        <v>57</v>
      </c>
    </row>
    <row r="39" spans="1:3">
      <c r="A39" s="4" t="s">
        <v>58</v>
      </c>
    </row>
    <row r="40" spans="1:3">
      <c r="A40" s="3" t="s">
        <v>3</v>
      </c>
      <c r="B40" s="4" t="s">
        <v>4</v>
      </c>
    </row>
    <row r="41" spans="1:3">
      <c r="A41" s="4" t="s">
        <v>34</v>
      </c>
      <c r="B41" s="4" t="s">
        <v>35</v>
      </c>
      <c r="C41" s="4" t="s">
        <v>59</v>
      </c>
    </row>
    <row r="42" spans="1:3">
      <c r="A42" s="4" t="s">
        <v>60</v>
      </c>
    </row>
    <row r="43" spans="1:3">
      <c r="A43" s="3" t="s">
        <v>3</v>
      </c>
      <c r="B43" s="4" t="s">
        <v>4</v>
      </c>
    </row>
    <row r="44" spans="1:3">
      <c r="A44" s="4" t="s">
        <v>34</v>
      </c>
      <c r="B44" s="4" t="s">
        <v>35</v>
      </c>
      <c r="C44" s="4" t="s">
        <v>61</v>
      </c>
    </row>
    <row r="45" spans="1:3">
      <c r="A45" s="4" t="s">
        <v>62</v>
      </c>
    </row>
    <row r="46" spans="1:3">
      <c r="A46" s="3" t="s">
        <v>3</v>
      </c>
      <c r="B46" s="4" t="s">
        <v>4</v>
      </c>
    </row>
    <row r="47" spans="1:3">
      <c r="A47" s="4" t="s">
        <v>34</v>
      </c>
      <c r="B47" s="4" t="s">
        <v>35</v>
      </c>
      <c r="C47" s="4" t="s">
        <v>63</v>
      </c>
    </row>
    <row r="48" spans="1:3">
      <c r="A48" s="4" t="s">
        <v>64</v>
      </c>
    </row>
    <row r="49" spans="1:3">
      <c r="A49" s="3" t="s">
        <v>3</v>
      </c>
      <c r="B49" s="4" t="s">
        <v>4</v>
      </c>
    </row>
    <row r="50" spans="1:3">
      <c r="A50" s="4" t="s">
        <v>34</v>
      </c>
      <c r="B50" s="4" t="s">
        <v>35</v>
      </c>
      <c r="C50" s="4" t="s">
        <v>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09:36:05Z</dcterms:created>
  <dcterms:modified xmlns:dcterms="http://purl.org/dc/terms/" xmlns:xsi="http://www.w3.org/2001/XMLSchema-instance" xsi:type="dcterms:W3CDTF">2019-10-28T09:36:05Z</dcterms:modified>
</cp:coreProperties>
</file>